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HRIVENT MUTUAL FUNDS</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Feb. 28,
		2018</t>
  </si>
  <si>
    <t>Feb. 28, 2018</t>
  </si>
  <si>
    <t xml:space="preserve">Thrivent Mutual Funds Supplement to
Class A Shares Prospectus and Class S Shares Prospectus, each dated February 28, 2018 The prospectuses of the Thrivent Mutual Funds (the “Trust”) are hereby amended as follows. 2. In each prospectus, the following risk is added under “Summary SectionPrincipal Risks” for Thrivent
Aggressive Allocation Fund, Thrivent Moderately Aggressive Allocation Fund, Thrivent Moderate Allocation Fund, and Thrivent Moderately Conservative Allocation Fund and a corresponding risk
is added under “More about Investment Strategies and RisksGlossary of Principal Risks”: Non-Diversified Risk. 3. In each prospectus, the following sentences are added under “Summary SectionPrincipal Strategies” for Thrivent Government Bond Fund and Thrivent High
Yield Fund: The Fund may utilize derivatives (such as futures and swaps) for investment exposure or
hedging purposes, including credit default swap agreements on security indexes. The Fund may enter into standardized derivatives contracts traded on domestic or foreign securities exchanges,
boards of trade, or similar entities, and non-standardized derivatives contracts traded in the over-the-counter market. 4. In each prospectus, the following risk is added under “Summary SectionPrincipal Risks” for Thrivent Government Bond Fund and
Thrivent High Yield Fund: Derivatives Risk. 5. In each prospectus, the following sentences are
added under “Summary SectionPrincipal Strategies” for Thrivent Partner Worldwide Allocation Fund: The debt securities in which the Fund invests may include securities issued by sovereign entities in foreign and emerging market countries. Such sovereign entities include
foreign and emerging market governments, their agencies and instrumentalities, or their central banks. 6. In each prospectus, the following risk is added under “Summary SectionPrincipal Risks” for Thrivent Partner Worldwide
Allocation Fund: Sovereign Debt Risk. </t>
  </si>
  <si>
    <t>Supplement [Text Block]</t>
  </si>
  <si>
    <t>tmf_SupplementTextBlock</t>
  </si>
  <si>
    <t>Thrivent Aggressive Allocation Fund</t>
  </si>
  <si>
    <t xml:space="preserve">Thrivent Mutual Funds Supplement to Class A Shares Prospectus and Class S Shares Prospectus, each dated February 28, 2018 The prospectuses of the Thrivent Mutual Funds (the “Trust”) are hereby amended as follows. 2. In each prospectus, the following risk is added under “Summary Section—Principal Risks” for Thrivent Aggressive Allocation Fund, Thrivent Moderately Aggressive Allocation Fund, Thrivent Moderate Allocation Fund, and Thrivent Moderately Conservative Allocation Fund and a corresponding risk is added under “More about Investment Strategies and Risks—Glossary of Principal Risks”: Non-Diversified Risk. </t>
  </si>
  <si>
    <t>Thrivent Moderately Aggressive Allocation Fund</t>
  </si>
  <si>
    <t>Thrivent Moderate Allocation Fund</t>
  </si>
  <si>
    <t>Thrivent Moderately Conservative Allocation Fund</t>
  </si>
  <si>
    <t>Thrivent Government Bond Fund</t>
  </si>
  <si>
    <t xml:space="preserve">Thrivent Mutual Funds Supplement to Class A Shares Prospectus and Class S Shares Prospectus, each dated February 28, 2018 The prospectuses of the Thrivent Mutual Funds (the “Trust”) are hereby amended as follows. 3. In each prospectus, the following sentences are added under “Summary Section—Principal Strategies” for Thrivent Government Bond Fund and Thrivent High Yield Fund: The Fund may utilize derivatives (such as futures and swaps) for investment exposure or hedging purposes, including credit default swap agreements on security indexes. The Fund may enter into standardized derivatives contracts traded on domestic or foreign securities exchanges, boards of trade, or similar entities, and non-standardized derivatives contracts traded in the over-the-counter market. 4. In each prospectus, the following risk is added under “Summary Section—Principal Risks” for Thrivent Government Bond Fund and Thrivent High Yield Fund: Derivatives Risk. </t>
  </si>
  <si>
    <t>Thrivent High Yield Fund</t>
  </si>
  <si>
    <t>Thrivent Partner Worldwide Allocation Fund</t>
  </si>
  <si>
    <t xml:space="preserve">Thrivent Mutual Funds Supplement to Class A Shares Prospectus and Class S Shares Prospectus, each dated February 28, 2018 The prospectuses of the Thrivent Mutual Funds (the “Trust”) are hereby amended as follows. 5. In each prospectus, the following sentences are added under “Summary SectionPrincipal Strategies” for Thrivent Partner Worldwide Allocation Fund: The debt securities in which the Fund invests may include securities issued by sovereign entities in foreign and emerging market countries. Such sovereign entities include foreign and emerging market governments, their agencies and instrumentalities, or their central banks. 6. In each prospectus, the following risk is added under “Summary SectionPrincipal Risks” for Thrivent Partner Worldwide Allocation Fund: Sovereign Debt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18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1</v>
      </c>
    </row>
    <row r="18" spans="1:3">
      <c r="A18" s="4" t="s">
        <v>35</v>
      </c>
    </row>
    <row r="19" spans="1:3">
      <c r="A19" s="3" t="s">
        <v>3</v>
      </c>
      <c r="B19" s="4" t="s">
        <v>4</v>
      </c>
    </row>
    <row r="20" spans="1:3">
      <c r="A20" s="4" t="s">
        <v>28</v>
      </c>
      <c r="B20" s="4" t="s">
        <v>29</v>
      </c>
      <c r="C20" s="4" t="s">
        <v>36</v>
      </c>
    </row>
    <row r="21" spans="1:3">
      <c r="A21" s="4" t="s">
        <v>37</v>
      </c>
    </row>
    <row r="22" spans="1:3">
      <c r="A22" s="3" t="s">
        <v>3</v>
      </c>
      <c r="B22" s="4" t="s">
        <v>4</v>
      </c>
    </row>
    <row r="23" spans="1:3">
      <c r="A23" s="4" t="s">
        <v>28</v>
      </c>
      <c r="B23" s="4" t="s">
        <v>29</v>
      </c>
      <c r="C23" s="4" t="s">
        <v>36</v>
      </c>
    </row>
    <row r="24" spans="1:3">
      <c r="A24" s="4" t="s">
        <v>38</v>
      </c>
    </row>
    <row r="25" spans="1:3">
      <c r="A25" s="3" t="s">
        <v>3</v>
      </c>
      <c r="B25" s="4" t="s">
        <v>4</v>
      </c>
    </row>
    <row r="26" spans="1:3">
      <c r="A26" s="4" t="s">
        <v>28</v>
      </c>
      <c r="B26" s="4" t="s">
        <v>29</v>
      </c>
      <c r="C26"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2:47:12Z</dcterms:created>
  <dcterms:modified xmlns:dcterms="http://purl.org/dc/terms/" xmlns:xsi="http://www.w3.org/2001/XMLSchema-instance" xsi:type="dcterms:W3CDTF">2018-05-08T12:47:12Z</dcterms:modified>
</cp:coreProperties>
</file>